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6">
  <si>
    <t>Sep. 25, 2015</t>
  </si>
  <si>
    <t>JNL/MELLON CAPITAL DOW INDEX FUND</t>
  </si>
  <si>
    <t>Please note the following fund name changes:
Current Fund Name
New Fund Name
JNL/Mellon Capital Dow SM
JNL/Mellon Capital Dow SM
JNL/Mellon Capital Global 15 Fund
JNL/Mellon Capital Global 30 Fund Please delete all references in the prospectus to “Current Fund Name” and replace with “New Fund Name.”</t>
  </si>
  <si>
    <t>In the section entitled, “ Summary Overview of Each Fund SM Principal Investment Strategies</t>
  </si>
  <si>
    <t>Principal Investment Strategies. Certain provisions of the 1940 Act and the Internal Revenue Code may limit the ability of the Fund to invest in certain securities beyond a certain percentage. Any amount that cannot be allocated due to these limitations will instead be allocated among the remaining DJIA portfolio securities.</t>
  </si>
  <si>
    <t>JNL/MELLON CAPITAL COMMUNICATIONS SECTOR FUND</t>
  </si>
  <si>
    <t>In the section entitled, “ Summary Overview of Each Fund ® ® ® Principal Investment Strategies</t>
  </si>
  <si>
    <t>Certain provisions of the 1940 Act and the Internal Revenue Code may limit the ability of the Fund to invest in certain securities beyond a certain percentage. Any amount that cannot be allocated due to these limitations will instead be allocated among the remaining portfolio securities.</t>
  </si>
  <si>
    <t>JNL/MELLON CAPITAL CONSUMER BRANDS SECTOR FUND</t>
  </si>
  <si>
    <t>JNL/MELLON CAPITAL HEALTHCARE SECTOR FUND</t>
  </si>
  <si>
    <t>JNL/MELLON CAPITAL FINANCIAL SECTOR FUND</t>
  </si>
  <si>
    <t>In the section entitled, “ Summary Overview of Each Fund Principal Investment Strategies</t>
  </si>
  <si>
    <t>Certain provisions of the 1940 Act, the Bank Holding Company Act of 1953, as amended, and the Internal Revenue Code may limit the ability of the Fund to invest in certain securities beyond a certain percentage. Any amount that cannot be allocated due to these limitations will instead be allocated among the remaining portfolio securities.</t>
  </si>
  <si>
    <t>JNL/MELLON CAPITAL OIL &amp; GAS SECTOR FUND</t>
  </si>
  <si>
    <t>JNL/MELLON CAPITAL TECHNOLOGY SECTOR FUND</t>
  </si>
  <si>
    <t>JNL/MELLON CAPITAL GLOBAL 30 FUND</t>
  </si>
  <si>
    <t>Principal Investment Strategies. The thirty companies are first selected on or about September 28, 2015 and then only once annually on each Stock Selection Date. The Stock Selection Date will be on or about January 1 st Certain provisions of the 1940 Act and the Internal Revenue Code may limit the ability of the Fund to invest in certain securities beyond a certain percentage. Any amount that cannot be allocated due to these limitations will instead be allocated among the remaining portfolio securities.</t>
  </si>
  <si>
    <t>JNL/MELLON CAPITAL NASDAQ 25 FUND</t>
  </si>
  <si>
    <t>JNL/MELLON CAPITAL S&amp;P 24 FUND</t>
  </si>
  <si>
    <t>JNL/MELLON CAPITAL S&amp;P SMID 60 FUND</t>
  </si>
  <si>
    <t>Label</t>
  </si>
  <si>
    <t>Element</t>
  </si>
  <si>
    <t>Value</t>
  </si>
  <si>
    <t>Risk Return Abstract</t>
  </si>
  <si>
    <t>rr_RiskReturnAbstract</t>
  </si>
  <si>
    <t>Document Type</t>
  </si>
  <si>
    <t>dei_DocumentType</t>
  </si>
  <si>
    <t>485BPOS</t>
  </si>
  <si>
    <t>Document Period End Date</t>
  </si>
  <si>
    <t>dei_DocumentPeriodEndDate</t>
  </si>
  <si>
    <t>Sep. 25,
		2015</t>
  </si>
  <si>
    <t>Registrant Name</t>
  </si>
  <si>
    <t>dei_EntityRegistrantName</t>
  </si>
  <si>
    <t>JNL VARIABLE FUND LLC</t>
  </si>
  <si>
    <t>Central Index Key</t>
  </si>
  <si>
    <t>dei_EntityCentralIndexKey</t>
  </si>
  <si>
    <t>Amendment Flag</t>
  </si>
  <si>
    <t>dei_AmendmentFlag</t>
  </si>
  <si>
    <t>false</t>
  </si>
  <si>
    <t>Trading Symbol</t>
  </si>
  <si>
    <t>dei_TradingSymbol</t>
  </si>
  <si>
    <t>jvf</t>
  </si>
  <si>
    <t>Document Creation Date</t>
  </si>
  <si>
    <t>dei_DocumentCreationDate</t>
  </si>
  <si>
    <t>Document Effective Date</t>
  </si>
  <si>
    <t>dei_DocumentEffectiveDate</t>
  </si>
  <si>
    <t>Sep. 28,
		2015</t>
  </si>
  <si>
    <t>Prospectus Date</t>
  </si>
  <si>
    <t>rr_ProspectusDate</t>
  </si>
  <si>
    <t>Apr. 27,
		2015</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6"/>
  <sheetViews>
    <sheetView workbookViewId="0">
      <selection activeCell="A1" sqref="A1"/>
    </sheetView>
  </sheetViews>
  <sheetFormatPr baseColWidth="10" defaultRowHeight="15"/>
  <cols>
    <col customWidth="1" max="1" min="1" width="80"/>
  </cols>
  <sheetData>
    <row r="1" spans="1:1">
      <c s="1" t="s" r="A1">
        <v>0</v>
      </c>
    </row>
    <row r="2" spans="1:1">
      <c s="2" t="s" r="A2">
        <v>1</v>
      </c>
    </row>
    <row r="3" spans="1:1">
      <c s="2" t="s" r="A3">
        <v>2</v>
      </c>
    </row>
    <row r="4" spans="1:1">
      <c s="2" t="s" r="A4">
        <v>3</v>
      </c>
    </row>
    <row r="5" spans="1:1">
      <c s="2" t="s" r="A5">
        <v>4</v>
      </c>
    </row>
    <row r="6" spans="1:1">
      <c s="2" t="s" r="A6">
        <v>5</v>
      </c>
    </row>
    <row r="7" spans="1:1">
      <c s="2" t="s" r="A7">
        <v>6</v>
      </c>
    </row>
    <row r="8" spans="1:1">
      <c s="2" t="s" r="A8">
        <v>7</v>
      </c>
    </row>
    <row r="9" spans="1:1">
      <c s="2" t="s" r="A9">
        <v>8</v>
      </c>
    </row>
    <row r="10" spans="1:1">
      <c s="2" t="s" r="A10">
        <v>6</v>
      </c>
    </row>
    <row r="11" spans="1:1">
      <c s="2" t="s" r="A11">
        <v>7</v>
      </c>
    </row>
    <row r="12" spans="1:1">
      <c s="2" t="s" r="A12">
        <v>9</v>
      </c>
    </row>
    <row r="13" spans="1:1">
      <c s="2" t="s" r="A13">
        <v>6</v>
      </c>
    </row>
    <row r="14" spans="1:1">
      <c s="2" t="s" r="A14">
        <v>7</v>
      </c>
    </row>
    <row r="15" spans="1:1">
      <c s="2" t="s" r="A15">
        <v>10</v>
      </c>
    </row>
    <row r="16" spans="1:1">
      <c s="2" t="s" r="A16">
        <v>11</v>
      </c>
    </row>
    <row r="17" spans="1:1">
      <c s="2" t="s" r="A17">
        <v>12</v>
      </c>
    </row>
    <row r="18" spans="1:1">
      <c s="2" t="s" r="A18">
        <v>13</v>
      </c>
    </row>
    <row r="19" spans="1:1">
      <c s="2" t="s" r="A19">
        <v>6</v>
      </c>
    </row>
    <row r="20" spans="1:1">
      <c s="2" t="s" r="A20">
        <v>7</v>
      </c>
    </row>
    <row r="21" spans="1:1">
      <c s="2" t="s" r="A21">
        <v>14</v>
      </c>
    </row>
    <row r="22" spans="1:1">
      <c s="2" t="s" r="A22">
        <v>6</v>
      </c>
    </row>
    <row r="23" spans="1:1">
      <c s="2" t="s" r="A23">
        <v>7</v>
      </c>
    </row>
    <row r="24" spans="1:1">
      <c s="2" t="s" r="A24">
        <v>15</v>
      </c>
    </row>
    <row r="25" spans="1:1">
      <c s="2" t="s" r="A25">
        <v>2</v>
      </c>
    </row>
    <row r="26" spans="1:1">
      <c s="2" t="s" r="A26">
        <v>11</v>
      </c>
    </row>
    <row r="27" spans="1:1">
      <c s="2" t="s" r="A27">
        <v>16</v>
      </c>
    </row>
    <row r="28" spans="1:1">
      <c s="2" t="s" r="A28">
        <v>17</v>
      </c>
    </row>
    <row r="29" spans="1:1">
      <c s="2" t="s" r="A29">
        <v>6</v>
      </c>
    </row>
    <row r="30" spans="1:1">
      <c s="2" t="s" r="A30">
        <v>7</v>
      </c>
    </row>
    <row r="31" spans="1:1">
      <c s="2" t="s" r="A31">
        <v>18</v>
      </c>
    </row>
    <row r="32" spans="1:1">
      <c s="2" t="s" r="A32">
        <v>6</v>
      </c>
    </row>
    <row r="33" spans="1:1">
      <c s="2" t="s" r="A33">
        <v>7</v>
      </c>
    </row>
    <row r="34" spans="1:1">
      <c s="2" t="s" r="A34">
        <v>19</v>
      </c>
    </row>
    <row r="35" spans="1:1">
      <c s="2" t="s" r="A35">
        <v>6</v>
      </c>
    </row>
    <row r="36" spans="1:1">
      <c s="2" t="s" r="A36">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7"/>
    <col customWidth="1" max="2" min="2" width="30"/>
    <col customWidth="1" max="3" min="3" width="80"/>
  </cols>
  <sheetData>
    <row r="1" spans="1:3">
      <c s="3" t="s" r="A1">
        <v>20</v>
      </c>
      <c s="3" t="s" r="B1">
        <v>21</v>
      </c>
      <c s="1" t="s" r="C1">
        <v>22</v>
      </c>
    </row>
    <row r="2" spans="1:3">
      <c s="4" t="s" r="A2">
        <v>23</v>
      </c>
      <c s="2" t="s" r="B2">
        <v>24</v>
      </c>
    </row>
    <row r="3" spans="1:3">
      <c s="2" t="s" r="A3">
        <v>25</v>
      </c>
      <c s="2" t="s" r="B3">
        <v>26</v>
      </c>
      <c s="2" t="s" r="C3">
        <v>27</v>
      </c>
    </row>
    <row r="4" spans="1:3">
      <c s="2" t="s" r="A4">
        <v>28</v>
      </c>
      <c s="2" t="s" r="B4">
        <v>29</v>
      </c>
      <c s="2" t="s" r="C4">
        <v>30</v>
      </c>
    </row>
    <row r="5" spans="1:3">
      <c s="2" t="s" r="A5">
        <v>31</v>
      </c>
      <c s="2" t="s" r="B5">
        <v>32</v>
      </c>
      <c s="2" t="s" r="C5">
        <v>33</v>
      </c>
    </row>
    <row r="6" spans="1:3">
      <c s="2" t="s" r="A6">
        <v>34</v>
      </c>
      <c s="2" t="s" r="B6">
        <v>35</v>
      </c>
      <c s="5" t="n" r="C6">
        <v>1072428</v>
      </c>
    </row>
    <row r="7" spans="1:3">
      <c s="2" t="s" r="A7">
        <v>36</v>
      </c>
      <c s="2" t="s" r="B7">
        <v>37</v>
      </c>
      <c s="2" t="s" r="C7">
        <v>38</v>
      </c>
    </row>
    <row r="8" spans="1:3">
      <c s="2" t="s" r="A8">
        <v>39</v>
      </c>
      <c s="2" t="s" r="B8">
        <v>40</v>
      </c>
      <c s="2" t="s" r="C8">
        <v>41</v>
      </c>
    </row>
    <row r="9" spans="1:3">
      <c s="2" t="s" r="A9">
        <v>42</v>
      </c>
      <c s="2" t="s" r="B9">
        <v>43</v>
      </c>
      <c s="2" t="s" r="C9">
        <v>30</v>
      </c>
    </row>
    <row r="10" spans="1:3">
      <c s="2" t="s" r="A10">
        <v>44</v>
      </c>
      <c s="2" t="s" r="B10">
        <v>45</v>
      </c>
      <c s="2" t="s" r="C10">
        <v>46</v>
      </c>
    </row>
    <row r="11" spans="1:3">
      <c s="2" t="s" r="A11">
        <v>47</v>
      </c>
      <c s="2" t="s" r="B11">
        <v>48</v>
      </c>
      <c s="2" t="s" r="C11">
        <v>49</v>
      </c>
    </row>
    <row r="12" spans="1:3">
      <c s="2" t="s" r="A12">
        <v>1</v>
      </c>
    </row>
    <row r="13" spans="1:3">
      <c s="4" t="s" r="A13">
        <v>23</v>
      </c>
      <c s="2" t="s" r="B13">
        <v>24</v>
      </c>
    </row>
    <row r="14" spans="1:3">
      <c s="2" t="s" r="A14">
        <v>50</v>
      </c>
      <c s="2" t="s" r="B14">
        <v>51</v>
      </c>
      <c s="2" t="s" r="C14">
        <v>2</v>
      </c>
    </row>
    <row r="15" spans="1:3">
      <c s="2" t="s" r="A15">
        <v>52</v>
      </c>
      <c s="2" t="s" r="B15">
        <v>53</v>
      </c>
      <c s="2" t="s" r="C15">
        <v>3</v>
      </c>
    </row>
    <row r="16" spans="1:3">
      <c s="2" t="s" r="A16">
        <v>54</v>
      </c>
      <c s="2" t="s" r="B16">
        <v>55</v>
      </c>
      <c s="2" t="s" r="C16">
        <v>4</v>
      </c>
    </row>
    <row r="17" spans="1:3">
      <c s="2" t="s" r="A17">
        <v>5</v>
      </c>
    </row>
    <row r="18" spans="1:3">
      <c s="4" t="s" r="A18">
        <v>23</v>
      </c>
      <c s="2" t="s" r="B18">
        <v>24</v>
      </c>
    </row>
    <row r="19" spans="1:3">
      <c s="2" t="s" r="A19">
        <v>52</v>
      </c>
      <c s="2" t="s" r="B19">
        <v>53</v>
      </c>
      <c s="2" t="s" r="C19">
        <v>6</v>
      </c>
    </row>
    <row r="20" spans="1:3">
      <c s="2" t="s" r="A20">
        <v>54</v>
      </c>
      <c s="2" t="s" r="B20">
        <v>55</v>
      </c>
      <c s="2" t="s" r="C20">
        <v>7</v>
      </c>
    </row>
    <row r="21" spans="1:3">
      <c s="2" t="s" r="A21">
        <v>8</v>
      </c>
    </row>
    <row r="22" spans="1:3">
      <c s="4" t="s" r="A22">
        <v>23</v>
      </c>
      <c s="2" t="s" r="B22">
        <v>24</v>
      </c>
    </row>
    <row r="23" spans="1:3">
      <c s="2" t="s" r="A23">
        <v>52</v>
      </c>
      <c s="2" t="s" r="B23">
        <v>53</v>
      </c>
      <c s="2" t="s" r="C23">
        <v>6</v>
      </c>
    </row>
    <row r="24" spans="1:3">
      <c s="2" t="s" r="A24">
        <v>54</v>
      </c>
      <c s="2" t="s" r="B24">
        <v>55</v>
      </c>
      <c s="2" t="s" r="C24">
        <v>7</v>
      </c>
    </row>
    <row r="25" spans="1:3">
      <c s="2" t="s" r="A25">
        <v>9</v>
      </c>
    </row>
    <row r="26" spans="1:3">
      <c s="4" t="s" r="A26">
        <v>23</v>
      </c>
      <c s="2" t="s" r="B26">
        <v>24</v>
      </c>
    </row>
    <row r="27" spans="1:3">
      <c s="2" t="s" r="A27">
        <v>52</v>
      </c>
      <c s="2" t="s" r="B27">
        <v>53</v>
      </c>
      <c s="2" t="s" r="C27">
        <v>6</v>
      </c>
    </row>
    <row r="28" spans="1:3">
      <c s="2" t="s" r="A28">
        <v>54</v>
      </c>
      <c s="2" t="s" r="B28">
        <v>55</v>
      </c>
      <c s="2" t="s" r="C28">
        <v>7</v>
      </c>
    </row>
    <row r="29" spans="1:3">
      <c s="2" t="s" r="A29">
        <v>10</v>
      </c>
    </row>
    <row r="30" spans="1:3">
      <c s="4" t="s" r="A30">
        <v>23</v>
      </c>
      <c s="2" t="s" r="B30">
        <v>24</v>
      </c>
    </row>
    <row r="31" spans="1:3">
      <c s="2" t="s" r="A31">
        <v>52</v>
      </c>
      <c s="2" t="s" r="B31">
        <v>53</v>
      </c>
      <c s="2" t="s" r="C31">
        <v>11</v>
      </c>
    </row>
    <row r="32" spans="1:3">
      <c s="2" t="s" r="A32">
        <v>54</v>
      </c>
      <c s="2" t="s" r="B32">
        <v>55</v>
      </c>
      <c s="2" t="s" r="C32">
        <v>12</v>
      </c>
    </row>
    <row r="33" spans="1:3">
      <c s="2" t="s" r="A33">
        <v>13</v>
      </c>
    </row>
    <row r="34" spans="1:3">
      <c s="4" t="s" r="A34">
        <v>23</v>
      </c>
      <c s="2" t="s" r="B34">
        <v>24</v>
      </c>
    </row>
    <row r="35" spans="1:3">
      <c s="2" t="s" r="A35">
        <v>52</v>
      </c>
      <c s="2" t="s" r="B35">
        <v>53</v>
      </c>
      <c s="2" t="s" r="C35">
        <v>6</v>
      </c>
    </row>
    <row r="36" spans="1:3">
      <c s="2" t="s" r="A36">
        <v>54</v>
      </c>
      <c s="2" t="s" r="B36">
        <v>55</v>
      </c>
      <c s="2" t="s" r="C36">
        <v>7</v>
      </c>
    </row>
    <row r="37" spans="1:3">
      <c s="2" t="s" r="A37">
        <v>14</v>
      </c>
    </row>
    <row r="38" spans="1:3">
      <c s="4" t="s" r="A38">
        <v>23</v>
      </c>
      <c s="2" t="s" r="B38">
        <v>24</v>
      </c>
    </row>
    <row r="39" spans="1:3">
      <c s="2" t="s" r="A39">
        <v>52</v>
      </c>
      <c s="2" t="s" r="B39">
        <v>53</v>
      </c>
      <c s="2" t="s" r="C39">
        <v>6</v>
      </c>
    </row>
    <row r="40" spans="1:3">
      <c s="2" t="s" r="A40">
        <v>54</v>
      </c>
      <c s="2" t="s" r="B40">
        <v>55</v>
      </c>
      <c s="2" t="s" r="C40">
        <v>7</v>
      </c>
    </row>
    <row r="41" spans="1:3">
      <c s="2" t="s" r="A41">
        <v>15</v>
      </c>
    </row>
    <row r="42" spans="1:3">
      <c s="4" t="s" r="A42">
        <v>23</v>
      </c>
      <c s="2" t="s" r="B42">
        <v>24</v>
      </c>
    </row>
    <row r="43" spans="1:3">
      <c s="2" t="s" r="A43">
        <v>50</v>
      </c>
      <c s="2" t="s" r="B43">
        <v>51</v>
      </c>
      <c s="2" t="s" r="C43">
        <v>2</v>
      </c>
    </row>
    <row r="44" spans="1:3">
      <c s="2" t="s" r="A44">
        <v>52</v>
      </c>
      <c s="2" t="s" r="B44">
        <v>53</v>
      </c>
      <c s="2" t="s" r="C44">
        <v>11</v>
      </c>
    </row>
    <row r="45" spans="1:3">
      <c s="2" t="s" r="A45">
        <v>54</v>
      </c>
      <c s="2" t="s" r="B45">
        <v>55</v>
      </c>
      <c s="2" t="s" r="C45">
        <v>16</v>
      </c>
    </row>
    <row r="46" spans="1:3">
      <c s="2" t="s" r="A46">
        <v>17</v>
      </c>
    </row>
    <row r="47" spans="1:3">
      <c s="4" t="s" r="A47">
        <v>23</v>
      </c>
      <c s="2" t="s" r="B47">
        <v>24</v>
      </c>
    </row>
    <row r="48" spans="1:3">
      <c s="2" t="s" r="A48">
        <v>52</v>
      </c>
      <c s="2" t="s" r="B48">
        <v>53</v>
      </c>
      <c s="2" t="s" r="C48">
        <v>6</v>
      </c>
    </row>
    <row r="49" spans="1:3">
      <c s="2" t="s" r="A49">
        <v>54</v>
      </c>
      <c s="2" t="s" r="B49">
        <v>55</v>
      </c>
      <c s="2" t="s" r="C49">
        <v>7</v>
      </c>
    </row>
    <row r="50" spans="1:3">
      <c s="2" t="s" r="A50">
        <v>18</v>
      </c>
    </row>
    <row r="51" spans="1:3">
      <c s="4" t="s" r="A51">
        <v>23</v>
      </c>
      <c s="2" t="s" r="B51">
        <v>24</v>
      </c>
    </row>
    <row r="52" spans="1:3">
      <c s="2" t="s" r="A52">
        <v>52</v>
      </c>
      <c s="2" t="s" r="B52">
        <v>53</v>
      </c>
      <c s="2" t="s" r="C52">
        <v>6</v>
      </c>
    </row>
    <row r="53" spans="1:3">
      <c s="2" t="s" r="A53">
        <v>54</v>
      </c>
      <c s="2" t="s" r="B53">
        <v>55</v>
      </c>
      <c s="2" t="s" r="C53">
        <v>7</v>
      </c>
    </row>
    <row r="54" spans="1:3">
      <c s="2" t="s" r="A54">
        <v>19</v>
      </c>
    </row>
    <row r="55" spans="1:3">
      <c s="4" t="s" r="A55">
        <v>23</v>
      </c>
      <c s="2" t="s" r="B55">
        <v>24</v>
      </c>
    </row>
    <row r="56" spans="1:3">
      <c s="2" t="s" r="A56">
        <v>52</v>
      </c>
      <c s="2" t="s" r="B56">
        <v>53</v>
      </c>
      <c s="2" t="s" r="C56">
        <v>6</v>
      </c>
    </row>
    <row r="57" spans="1:3">
      <c s="2" t="s" r="A57">
        <v>54</v>
      </c>
      <c s="2" t="s" r="B57">
        <v>55</v>
      </c>
      <c s="2" t="s" r="C57">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09:53:31Z</dcterms:created>
  <dcterms:modified xmlns:dcterms="http://purl.org/dc/terms/" xmlns:xsi="http://www.w3.org/2001/XMLSchema-instance" xsi:type="dcterms:W3CDTF">2015-10-09T09:53:31Z</dcterms:modified>
  <dc:title xmlns:dc="http://purl.org/dc/elements/1.1/">Untitled</dc:title>
  <dc:description xmlns:dc="http://purl.org/dc/elements/1.1/"/>
  <dc:subject xmlns:dc="http://purl.org/dc/elements/1.1/"/>
  <cp:keywords/>
  <cp:category/>
</cp:coreProperties>
</file>